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RCONTINENTAL EXCHANGE, INC.</t>
        </is>
      </c>
    </row>
    <row r="8">
      <c r="A8" s="4" t="inlineStr">
        <is>
          <t>Entity Central Index Key</t>
        </is>
      </c>
      <c r="B8" s="4" t="inlineStr">
        <is>
          <t>00015719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accordance with Item 402(v) of Regulation S-K, Compensation Discussion and Analysis
Year Summary Compensation Average Summary non-CEO NEOs(1)(3) Average non-CEO NEOs(2)(3) Value of Initial Fixed $100 Net Income (in millions)(6) Adjusted (in millions)(7)
Total Peer Group
2022 $ 16,703,980 -$ 720,835 $ 4,370,473 $ 1,439,562 $ 115.12 $ 102.76 $ 1,446 $ 4,760
2021 $ 14,788,386 $ 27,305,887 $ 4,055,015 $ 6,472,548 $ 151.31 $ 130.28 $ 4,058 $ 4,627
2020 $ 14,536,259 $ 32,859,165 $ 4,731,858 $ 9,220,503 $ 126.15 $ 119.15 $ 2,089 $ 3,668
(1) Represents the total compensation for our CEO, Mr. Sprecher, and the average t otal c non-CEO
(2) Represents the total compensation from the Summary Compensation Table for our CEO and the average total compensati on for non-CEO S-K.
Reconciliation of Summary 2022 2021 2020
CEO Average Non- CEO Average Non- CEO Average Non-
Summary Compensation Table Total $ 16,703,980 $ 4,370,473 $ 14,788,386 $ 4,055,015 $ 14,536,259 $ 4,731,858
- Stock and Option Awards (a) $ 12,499,797 $ 2,449,833 $ 10,749,866 $ 2,129,927 $ 10,749,860 $ 2,712,415
+ Year End Fair Value of Equity Awards Granted in the Applicable Year $ 8,818,596 $ 1,753,552 $ 17,460,293 $ 3,371,012 $ 18,768,614 $ 4,735,616
+ Year over Year Change in Fair Value of Equity Awards Granted in Prior Years that are Unvested at Year End -$ 11,818,153 -$ 1,959,594 $ 6,127,842 $ 1,240,419 $ 9,607,500 $ 2,312,399
+ Year over Year Change in Fair Value of Equity Awards Granted in Prior Years that Vested in the Year -$ 2,243,717 -$ 334,757 -$ 495,424 -$ 98,789 $ 625,235 $ 135,025
+ Value of Dividends or other Earnings Paid on Stock or Option Awards not Otherwise Reflected in Fair Value or Total Compensation $ 318,256 $ 59,721 $ 174,656 $ 34,818 $ 71,417 $ 18,020
Compensation Actually Paid -$ 720,835 $ 1,439,562 $ 27,305,887 $ 6,472,548 $ 32,859,165 $ 9,220,503
(a) Represents the aggregate grant date fair value of all equity awards reported in the Stock Awards and Stock Option Awards columns in the Summary Compensation Table for the applicable year.
(b) Represents the sum of the fair value of all equity awards granted during the covered fiscal year, measured at the end of the year plus
(3) Our non-CEO
(4) Total Shareholder Return for each fiscal year is based on a $100 common equity investment at the close of December 31, 2019 measuring through and including the end of the applicable year.
(5) The Peer Group reflects the Company’s compensation benchmarking peer group in each applicable year, as defined in each proxy statement.
(6) The dollar amounts reported represent the amount of net income reflected in the Company’s audited financial statements for the applicable year.
(7) Represents the most important financial performance measure not otherwise reported in the above table that is used by the Company to link actual compensation paid during the most recent fiscal year to the Company’s performance, as required pursuant to Item 402(v) of Regulation S-K. a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Our non-CEO</t>
        </is>
      </c>
      <c r="C6" s="4" t="inlineStr">
        <is>
          <t xml:space="preserve"> </t>
        </is>
      </c>
      <c r="D6" s="4" t="inlineStr">
        <is>
          <t xml:space="preserve"> </t>
        </is>
      </c>
    </row>
    <row r="7">
      <c r="A7" s="4" t="inlineStr">
        <is>
          <t>Peer Group Issuers, Footnote [Text Block]</t>
        </is>
      </c>
      <c r="B7" s="4" t="inlineStr">
        <is>
          <t>The Peer Group reflects the Company’s compensation benchmarking peer group in each applicable year, as defined in each proxy statement.</t>
        </is>
      </c>
      <c r="C7" s="4" t="inlineStr">
        <is>
          <t xml:space="preserve"> </t>
        </is>
      </c>
      <c r="D7" s="4" t="inlineStr">
        <is>
          <t xml:space="preserve"> </t>
        </is>
      </c>
    </row>
    <row r="8">
      <c r="A8" s="4" t="inlineStr">
        <is>
          <t>PEO Total Compensation Amount</t>
        </is>
      </c>
      <c r="B8" s="5" t="n">
        <v>16703980</v>
      </c>
      <c r="C8" s="5" t="n">
        <v>14788386</v>
      </c>
      <c r="D8" s="5" t="n">
        <v>14536259</v>
      </c>
    </row>
    <row r="9">
      <c r="A9" s="4" t="inlineStr">
        <is>
          <t>PEO Actually Paid Compensation Amount</t>
        </is>
      </c>
      <c r="B9" s="5" t="n">
        <v>-720835</v>
      </c>
      <c r="C9" s="6" t="n">
        <v>27305887</v>
      </c>
      <c r="D9" s="6" t="n">
        <v>32859165</v>
      </c>
    </row>
    <row r="10">
      <c r="A10" s="4" t="inlineStr">
        <is>
          <t>Adjustment To PEO Compensation, Footnote [Text Block]</t>
        </is>
      </c>
      <c r="B10" s="4" t="inlineStr">
        <is>
          <t>(2) Represents the total compensation from the Summary Compensation Table for our CEO and the average total compensati on for non-CEO S-K.
Reconciliation of Summary 2022 2021 2020
CEO Average Non- CEO Average Non- CEO Average Non-
Summary Compensation Table Total $ 16,703,980 $ 4,370,473 $ 14,788,386 $ 4,055,015 $ 14,536,259 $ 4,731,858
- Stock and Option Awards (a) $ 12,499,797 $ 2,449,833 $ 10,749,866 $ 2,129,927 $ 10,749,860 $ 2,712,415
+ Year End Fair Value of Equity Awards Granted in the Applicable Year $ 8,818,596 $ 1,753,552 $ 17,460,293 $ 3,371,012 $ 18,768,614 $ 4,735,616
+ Year over Year Change in Fair Value of Equity Awards Granted in Prior Years that are Unvested at Year End -$ 11,818,153 -$ 1,959,594 $ 6,127,842 $ 1,240,419 $ 9,607,500 $ 2,312,399
+ Year over Year Change in Fair Value of Equity Awards Granted in Prior Years that Vested in the Year -$ 2,243,717 -$ 334,757 -$ 495,424 -$ 98,789 $ 625,235 $ 135,025
+ Value of Dividends or other Earnings Paid on Stock or Option Awards not Otherwise Reflected in Fair Value or Total Compensation $ 318,256 $ 59,721 $ 174,656 $ 34,818 $ 71,417 $ 18,020
Compensation Actually Paid -$ 720,835 $ 1,439,562 $ 27,305,887 $ 6,472,548 $ 32,859,165 $ 9,220,503
(a) Represents the aggregate grant date fair value of all equity awards reported in the Stock Awards and Stock Option Awards columns in the Summary Compensation Table for the applicable year.
(b) Represents the sum of the fair value of all equity awards granted during the covered fiscal year, measured at the end of the year plus</t>
        </is>
      </c>
      <c r="C10" s="4" t="inlineStr">
        <is>
          <t xml:space="preserve"> </t>
        </is>
      </c>
      <c r="D10" s="4" t="inlineStr">
        <is>
          <t xml:space="preserve"> </t>
        </is>
      </c>
    </row>
    <row r="11">
      <c r="A11" s="4" t="inlineStr">
        <is>
          <t>Non-PEO NEO Average Total Compensation Amount</t>
        </is>
      </c>
      <c r="B11" s="5" t="n">
        <v>4370473</v>
      </c>
      <c r="C11" s="6" t="n">
        <v>4055015</v>
      </c>
      <c r="D11" s="6" t="n">
        <v>4731858</v>
      </c>
    </row>
    <row r="12">
      <c r="A12" s="4" t="inlineStr">
        <is>
          <t>Non-PEO NEO Average Compensation Actually Paid Amount</t>
        </is>
      </c>
      <c r="B12" s="5" t="n">
        <v>1439562</v>
      </c>
      <c r="C12" s="6" t="n">
        <v>6472548</v>
      </c>
      <c r="D12" s="6" t="n">
        <v>9220503</v>
      </c>
    </row>
    <row r="13">
      <c r="A13" s="4" t="inlineStr">
        <is>
          <t>Adjustment to Non-PEO NEO Compensation Footnote [Text Block]</t>
        </is>
      </c>
      <c r="B13" s="4" t="inlineStr">
        <is>
          <t>(2) Represents the total compensation from the Summary Compensation Table for our CEO and the average total compensati on for non-CEO S-K.
Reconciliation of Summary 2022 2021 2020
CEO Average Non- CEO Average Non- CEO Average Non-
Summary Compensation Table Total $ 16,703,980 $ 4,370,473 $ 14,788,386 $ 4,055,015 $ 14,536,259 $ 4,731,858
- Stock and Option Awards (a) $ 12,499,797 $ 2,449,833 $ 10,749,866 $ 2,129,927 $ 10,749,860 $ 2,712,415
+ Year End Fair Value of Equity Awards Granted in the Applicable Year $ 8,818,596 $ 1,753,552 $ 17,460,293 $ 3,371,012 $ 18,768,614 $ 4,735,616
+ Year over Year Change in Fair Value of Equity Awards Granted in Prior Years that are Unvested at Year End -$ 11,818,153 -$ 1,959,594 $ 6,127,842 $ 1,240,419 $ 9,607,500 $ 2,312,399
+ Year over Year Change in Fair Value of Equity Awards Granted in Prior Years that Vested in the Year -$ 2,243,717 -$ 334,757 -$ 495,424 -$ 98,789 $ 625,235 $ 135,025
+ Value of Dividends or other Earnings Paid on Stock or Option Awards not Otherwise Reflected in Fair Value or Total Compensation $ 318,256 $ 59,721 $ 174,656 $ 34,818 $ 71,417 $ 18,020
Compensation Actually Paid -$ 720,835 $ 1,439,562 $ 27,305,887 $ 6,472,548 $ 32,859,165 $ 9,220,503
(a) Represents the aggregate grant date fair value of all equity awards reported in the Stock Awards and Stock Option Awards columns in the Summary Compensation Table for the applicable year.
(b) Represents the sum of the fair value of all equity awards granted during the covered fiscal year, measured at the end of the year plus</t>
        </is>
      </c>
      <c r="C13" s="4" t="inlineStr">
        <is>
          <t xml:space="preserve"> </t>
        </is>
      </c>
      <c r="D13" s="4" t="inlineStr">
        <is>
          <t xml:space="preserve"> </t>
        </is>
      </c>
    </row>
    <row r="14">
      <c r="A14" s="4" t="inlineStr">
        <is>
          <t>Compensation Actually Paid vs. Total Shareholder Return [Text Block]</t>
        </is>
      </c>
      <c r="B14" s="4" t="inlineStr">
        <is>
          <t xml:space="preserve">The table below shows the relationship between the compensation actually paid to the CEO and Average non-CEO EO </t>
        </is>
      </c>
      <c r="C14" s="4" t="inlineStr">
        <is>
          <t xml:space="preserve"> </t>
        </is>
      </c>
      <c r="D14" s="4" t="inlineStr">
        <is>
          <t xml:space="preserve"> </t>
        </is>
      </c>
    </row>
    <row r="15">
      <c r="A15" s="4" t="inlineStr">
        <is>
          <t>Compensation Actually Paid vs. Net Income [Text Block]</t>
        </is>
      </c>
      <c r="B15" s="4" t="inlineStr">
        <is>
          <t>The table below shows the relationship between the compensation actually paid to the CEO and Average non-CEO</t>
        </is>
      </c>
      <c r="C15" s="4" t="inlineStr">
        <is>
          <t xml:space="preserve"> </t>
        </is>
      </c>
      <c r="D15" s="4" t="inlineStr">
        <is>
          <t xml:space="preserve"> </t>
        </is>
      </c>
    </row>
    <row r="16">
      <c r="A16" s="4" t="inlineStr">
        <is>
          <t>Compensation Actually Paid vs. Company Selected Measure [Text Block]</t>
        </is>
      </c>
      <c r="B16" s="4" t="inlineStr">
        <is>
          <t>The table below shows the relationship between the compensation actually paid to the CEO and Average non-CEO</t>
        </is>
      </c>
      <c r="C16" s="4" t="inlineStr">
        <is>
          <t xml:space="preserve"> </t>
        </is>
      </c>
      <c r="D16" s="4" t="inlineStr">
        <is>
          <t xml:space="preserve"> </t>
        </is>
      </c>
    </row>
    <row r="17">
      <c r="A17" s="4" t="inlineStr">
        <is>
          <t>Tabular List [Table Text Block]</t>
        </is>
      </c>
      <c r="B17" s="4" t="inlineStr">
        <is>
          <t xml:space="preserve">The Compensation Committee considers the following (unranked) financial measures to be the most important in aligning the short- and long-term incentive compensation of our CEO and other NEOs with performance:
• Net Revenues
• Adjusted Consolidated Net Income Attributable to ICE
• Adjusted EBITDA
• Relative Total Shareholder Return
• Strategic MBOs </t>
        </is>
      </c>
      <c r="C17" s="4" t="inlineStr">
        <is>
          <t xml:space="preserve"> </t>
        </is>
      </c>
      <c r="D17" s="4" t="inlineStr">
        <is>
          <t xml:space="preserve"> </t>
        </is>
      </c>
    </row>
    <row r="18">
      <c r="A18" s="4" t="inlineStr">
        <is>
          <t>Total Shareholder Return Amount</t>
        </is>
      </c>
      <c r="B18" s="7" t="n">
        <v>115.12</v>
      </c>
      <c r="C18" s="8" t="n">
        <v>151.31</v>
      </c>
      <c r="D18" s="8" t="n">
        <v>126.15</v>
      </c>
    </row>
    <row r="19">
      <c r="A19" s="4" t="inlineStr">
        <is>
          <t>Peer Group Total Shareholder Return Amount</t>
        </is>
      </c>
      <c r="B19" s="8" t="n">
        <v>102.76</v>
      </c>
      <c r="C19" s="8" t="n">
        <v>130.28</v>
      </c>
      <c r="D19" s="8" t="n">
        <v>119.15</v>
      </c>
    </row>
    <row r="20">
      <c r="A20" s="4" t="inlineStr">
        <is>
          <t>Net Income (Loss)</t>
        </is>
      </c>
      <c r="B20" s="5" t="n">
        <v>1446000000</v>
      </c>
      <c r="C20" s="5" t="n">
        <v>4058000000</v>
      </c>
      <c r="D20" s="5" t="n">
        <v>2089000000</v>
      </c>
    </row>
    <row r="21">
      <c r="A21" s="4" t="inlineStr">
        <is>
          <t>Company Selected Measure Amount</t>
        </is>
      </c>
      <c r="B21" s="6" t="n">
        <v>4760</v>
      </c>
      <c r="C21" s="6" t="n">
        <v>4627</v>
      </c>
      <c r="D21" s="6" t="n">
        <v>3668</v>
      </c>
    </row>
    <row r="22">
      <c r="A22" s="4" t="inlineStr">
        <is>
          <t>PEO Name</t>
        </is>
      </c>
      <c r="B22" s="4" t="inlineStr">
        <is>
          <t>Mr. Sprech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Revenu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Consolidated Net Income Attributable to IC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BITDA</t>
        </is>
      </c>
      <c r="C31" s="4" t="inlineStr">
        <is>
          <t xml:space="preserve"> </t>
        </is>
      </c>
      <c r="D31" s="4" t="inlineStr">
        <is>
          <t xml:space="preserve"> </t>
        </is>
      </c>
    </row>
    <row r="32">
      <c r="A32" s="4" t="inlineStr">
        <is>
          <t>Non-GAAP Measure Description [Text Block]</t>
        </is>
      </c>
      <c r="B32" s="4" t="inlineStr">
        <is>
          <t>(7) Represents the most important financial performance measure not otherwise reported in the above table that is used by the Company to link actual compensation paid during the most recent fiscal year to the Company’s performance, as required pursuant to Item 402(v) of Regulation S-K. as .</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otal Shareholder Return</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Strategic MBOs</t>
        </is>
      </c>
      <c r="C38" s="4" t="inlineStr">
        <is>
          <t xml:space="preserve"> </t>
        </is>
      </c>
      <c r="D38" s="4" t="inlineStr">
        <is>
          <t xml:space="preserve"> </t>
        </is>
      </c>
    </row>
    <row r="39">
      <c r="A39" s="4" t="inlineStr">
        <is>
          <t>PEO [Member] | Stock and Option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2499797</v>
      </c>
      <c r="C41" s="5" t="n">
        <v>-10749866</v>
      </c>
      <c r="D41" s="5" t="n">
        <v>-10749860</v>
      </c>
    </row>
    <row r="42">
      <c r="A42" s="4" t="inlineStr">
        <is>
          <t>PEO [Member] | Year End Fair Value of Equity Awards Granted in the Applicabl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8818596</v>
      </c>
      <c r="C44" s="6" t="n">
        <v>17460293</v>
      </c>
      <c r="D44" s="6" t="n">
        <v>18768614</v>
      </c>
    </row>
    <row r="45">
      <c r="A45" s="4" t="inlineStr">
        <is>
          <t>PEO [Member] | Year over Year Change in Fair Value of Equity Awards Granted in Prior Years that are Unvested at Year 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818153</v>
      </c>
      <c r="C47" s="6" t="n">
        <v>6127842</v>
      </c>
      <c r="D47" s="6" t="n">
        <v>9607500</v>
      </c>
    </row>
    <row r="48">
      <c r="A48" s="4" t="inlineStr">
        <is>
          <t>PEO [Member] | Year over Year Change in Fair Value of Equity Awards Granted in Prior Years that Vested in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243717</v>
      </c>
      <c r="C50" s="6" t="n">
        <v>-495424</v>
      </c>
      <c r="D50" s="6" t="n">
        <v>625235</v>
      </c>
    </row>
    <row r="51">
      <c r="A51" s="4" t="inlineStr">
        <is>
          <t>PEO [Member] | Value of Dividends or other Earnings Paid on Stock or Option Awards not Otherwise Reflected in Fair Value or Total Compensation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18256</v>
      </c>
      <c r="C53" s="6" t="n">
        <v>174656</v>
      </c>
      <c r="D53" s="6" t="n">
        <v>71417</v>
      </c>
    </row>
    <row r="54">
      <c r="A54" s="4" t="inlineStr">
        <is>
          <t>Non-PEO NEO [Member] | Stock and Option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449833</v>
      </c>
      <c r="C56" s="6" t="n">
        <v>-2129927</v>
      </c>
      <c r="D56" s="6" t="n">
        <v>-2712415</v>
      </c>
    </row>
    <row r="57">
      <c r="A57" s="4" t="inlineStr">
        <is>
          <t>Non-PEO NEO [Member] | Year End Fair Value of Equity Awards Granted in the Applicabl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753552</v>
      </c>
      <c r="C59" s="6" t="n">
        <v>3371012</v>
      </c>
      <c r="D59" s="6" t="n">
        <v>4735616</v>
      </c>
    </row>
    <row r="60">
      <c r="A60" s="4" t="inlineStr">
        <is>
          <t>Non-PEO NEO [Member] | Year over Year Change in Fair Value of Equity Awards Granted in Prior Years that are Unvested at Year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959594</v>
      </c>
      <c r="C62" s="6" t="n">
        <v>1240419</v>
      </c>
      <c r="D62" s="6" t="n">
        <v>2312399</v>
      </c>
    </row>
    <row r="63">
      <c r="A63" s="4" t="inlineStr">
        <is>
          <t>Non-PEO NEO [Member] | Year over Year Change in Fair Value of Equity Awards Granted in Prior Years that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34757</v>
      </c>
      <c r="C65" s="6" t="n">
        <v>-98789</v>
      </c>
      <c r="D65" s="6" t="n">
        <v>135025</v>
      </c>
    </row>
    <row r="66">
      <c r="A66" s="4" t="inlineStr">
        <is>
          <t>Non-PEO NEO [Member] | Value of Dividends or other Earnings Paid on Stock or Option Awards not Otherwise Reflected in Fair Value or Total Compensation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59721</v>
      </c>
      <c r="C68" s="5" t="n">
        <v>34818</v>
      </c>
      <c r="D68" s="5" t="n">
        <v>180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37Z</dcterms:created>
  <dcterms:modified xmlns:dcterms="http://purl.org/dc/terms/" xmlns:xsi="http://www.w3.org/2001/XMLSchema-instance" xsi:type="dcterms:W3CDTF">2023-03-31T20:30:37Z</dcterms:modified>
</cp:coreProperties>
</file>